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T MIDSTREAM, INC.</t>
        </is>
      </c>
    </row>
    <row r="8">
      <c r="A8" s="4" t="inlineStr">
        <is>
          <t>Entity Central Index Key</t>
        </is>
      </c>
      <c r="B8" s="4" t="inlineStr">
        <is>
          <t>000184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Below is information about the relationship between executive compensation actually paid (“CAP”) to our Named Executive Officers and our financial performance, as prepared in accordance with SEC rules. CAP is an amount calculated using methodology prescribed by SEC rules and differs from the compensation actually received by our Named Executive Officers and the compensation decisions described in the CD&amp;A section above. For purposes of the Peer Group Total Stockholder Return column of the Pay Versus Performance Table, we have used the Standard &amp; Poor’s 500 Index and Alerian Midstream Energy Index, which we also use for purposes of the Stock Performance Graph in our annual report on Form 10 K.                                                                       Value of Initial Fixed $100 Investment Based On:             Year     Summary Compensation Table Total for PEO     Compensation Actually Paid to PEO (1)     Average Summary Compensation Table Total for Non-PEO NEOs (2)     Average Compensation Actually Paid to Non-PEO NEOs (2)(3)     Total Stockholder Return     Peer Group Total Stockholder Return (4)     Net Income (in millions)     Adjusted EBITDA (in millions) (5)     2024     $9,045,802     $41,721,736     $2,877,021     $10,101,501     280.16     143.52 196.66     $354     $969     2023     $7,971,250     $ 6,638,368     $2,168,051     $ 1,838,105     148.29     114.82 136.19     $384     $924     2022     $6,824,382     $ 8,597,154     $1,797,738     $ 2,215,617     141.56     90.94 118.56     $370     $830     2021     $6,493,954     $ 8,553,120     $3,073,059     $ 3,842,225     117.18     111.07 97.63     $307     $768                                                         (1) The following table sets forth the adjustments ( i.e.                                       Summary Compensation Table (SCT) Total for PEO     Less Reported SCT Stock Award Value     Plus 12/31/24 Fair Value (FV) of Awards Granted in Fiscal Year     Plus Change in FV of Awards Granted Prior to 2024, Unvested as of 12/31/24     Plus Change in FV of Awards Granted Prior to 2024 that Vested in Fiscal Year     Compensation Actually Paid to PEO     $9,045,802     ($6,192,904)     $17,773,076     $20,622,093     $473,670     $41,721,736                                       (2) For each year indicated, our non-PEO NEOs were:               2024     Jeffrey Jewell Christopher Zona Wendy Ellis Melissa Cox     2023     Jeffrey Jewell Christopher Zona Wendy Ellis Melissa Cox     2022     Jeffrey Jewell Christopher Zona Wendy Ellis Melissa Cox Richard Redmond, Jr.     2021     Jeffrey Jewell Christopher Zona Richard Redmond, Jr. Wendy Ellis               (3) The following table sets forth the calculation of the average CAP to non-PEO Named Executive Officers and the adjustments ( i.e.                                       Summary Compensation Table (SCT) Total for Non- PEO NEOs     Less Reported SCT Stock Award Value     Plus 12/31/24 Fair Value (FV) of Awards Granted in Fiscal Year     Plus Change in FV of Awards Granted Prior to 2024, Unvested as of 12/31/24*     Plus Change in FV of Awards Granted Prior to 2024 that Vested in Fiscal Year*     Compensation Actually Paid to Non-PEO NEOs     $2,877,021     ($1,642,239)     $4,197,651     $4,514,751     $154,317     $10,101,501                                       (4) For purposes of our Peer Group Total Stockholder Return column of the Pay Versus Performance Table, we have used the Standard &amp; Poor’s 500 Index (first number) and Alerian Midstream Energy Index (“AMNA Index”) (second number), which we also use for purposes of the Stock Performance Graph in our annual report on Form 10-K. We believe the AMNA Index is meaningful because it is an independent, objective view of the performance of similarly sized midstream energy companies. (5) For 2024 and 2023, adjusted EBITDA reflected Company operating earnings before expenses for interest, taxes, depreciation and amortization, gains or losses from financing activities and includes the proportional share of net income (excluding interest, taxes, depreciation and amortization) from our equity method investees and excludes the proportional share of depreciation and amortization attributable to minority interests in our consolidated subsidiaries. For 2022, adjusted EBITDA reflected Company operating earnings before expenses for interest, taxes, depreciation and amortization, gains or losses from financing activities and includes the proportional share of net income (excluding taxes, depreciation and amortization from our equity method investees) and excludes the proportional share of depreciation and amortization attributable to minority interests in our consolidated subsidiaries. If adjusted EBITDA for 2022 was calculated in the same manner as 2024 and 2023, the result would have been $841 million.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2) For each year indicated, our non-PEO NEOs were:               2024     Jeffrey Jewell Christopher Zona Wendy Ellis Melissa Cox     2023     Jeffrey Jewell Christopher Zona Wendy Ellis Melissa Cox     2022     Jeffrey Jewell Christopher Zona Wendy Ellis Melissa Cox Richard Redmond, Jr.     2021     Jeffrey Jewell Christopher Zona Richard Redmond, Jr. Wendy Ellis              </t>
        </is>
      </c>
      <c r="C6" s="4" t="inlineStr">
        <is>
          <t xml:space="preserve"> </t>
        </is>
      </c>
      <c r="D6" s="4" t="inlineStr">
        <is>
          <t xml:space="preserve"> </t>
        </is>
      </c>
      <c r="E6" s="4" t="inlineStr">
        <is>
          <t xml:space="preserve"> </t>
        </is>
      </c>
    </row>
    <row r="7">
      <c r="A7" s="4" t="inlineStr">
        <is>
          <t>Peer Group Issuers, Footnote</t>
        </is>
      </c>
      <c r="B7" s="4" t="inlineStr">
        <is>
          <t xml:space="preserve">(4) For purposes of our Peer Group Total Stockholder Return column of the Pay Versus Performance Table, we have used the Standard &amp; Poor’s 500 Index (first number) and Alerian Midstream Energy Index (“AMNA Index”) (second number), which we also use for purposes of the Stock Performance Graph in our annual report on Form 10-K. We believe the AMNA Index is meaningful because it is an independent, objective view of the performance of similarly sized midstream energy companies. </t>
        </is>
      </c>
      <c r="C7" s="4" t="inlineStr">
        <is>
          <t xml:space="preserve"> </t>
        </is>
      </c>
      <c r="D7" s="4" t="inlineStr">
        <is>
          <t xml:space="preserve"> </t>
        </is>
      </c>
      <c r="E7" s="4" t="inlineStr">
        <is>
          <t xml:space="preserve"> </t>
        </is>
      </c>
    </row>
    <row r="8">
      <c r="A8" s="4" t="inlineStr">
        <is>
          <t>PEO Total Compensation Amount</t>
        </is>
      </c>
      <c r="B8" s="5" t="n">
        <v>9045802</v>
      </c>
      <c r="C8" s="5" t="n">
        <v>7971250</v>
      </c>
      <c r="D8" s="5" t="n">
        <v>6824382</v>
      </c>
      <c r="E8" s="5" t="n">
        <v>6493954</v>
      </c>
    </row>
    <row r="9">
      <c r="A9" s="4" t="inlineStr">
        <is>
          <t>PEO Actually Paid Compensation Amount</t>
        </is>
      </c>
      <c r="B9" s="5" t="n">
        <v>41721736</v>
      </c>
      <c r="C9" s="6" t="n">
        <v>6638368</v>
      </c>
      <c r="D9" s="6" t="n">
        <v>8597154</v>
      </c>
      <c r="E9" s="6" t="n">
        <v>8553120</v>
      </c>
    </row>
    <row r="10">
      <c r="A10" s="4" t="inlineStr">
        <is>
          <t>Adjustment To PEO Compensation, Footnote</t>
        </is>
      </c>
      <c r="B10" s="4" t="inlineStr">
        <is>
          <t xml:space="preserve">(1) The following table sets forth the adjustments ( i.e.                                       Summary Compensation Table (SCT) Total for PEO     Less Reported SCT Stock Award Value     Plus 12/31/24 Fair Value (FV) of Awards Granted in Fiscal Year     Plus Change in FV of Awards Granted Prior to 2024, Unvested as of 12/31/24     Plus Change in FV of Awards Granted Prior to 2024 that Vested in Fiscal Year     Compensation Actually Paid to PEO     $9,045,802     ($6,192,904)     $17,773,076     $20,622,093     $473,670     $41,721,736                                      </t>
        </is>
      </c>
      <c r="C10" s="4" t="inlineStr">
        <is>
          <t xml:space="preserve"> </t>
        </is>
      </c>
      <c r="D10" s="4" t="inlineStr">
        <is>
          <t xml:space="preserve"> </t>
        </is>
      </c>
      <c r="E10" s="4" t="inlineStr">
        <is>
          <t xml:space="preserve"> </t>
        </is>
      </c>
    </row>
    <row r="11">
      <c r="A11" s="4" t="inlineStr">
        <is>
          <t>Non-PEO NEO Average Total Compensation Amount</t>
        </is>
      </c>
      <c r="B11" s="5" t="n">
        <v>2877021</v>
      </c>
      <c r="C11" s="6" t="n">
        <v>2168051</v>
      </c>
      <c r="D11" s="6" t="n">
        <v>1797738</v>
      </c>
      <c r="E11" s="6" t="n">
        <v>3073059</v>
      </c>
    </row>
    <row r="12">
      <c r="A12" s="4" t="inlineStr">
        <is>
          <t>Non-PEO NEO Average Compensation Actually Paid Amount</t>
        </is>
      </c>
      <c r="B12" s="5" t="n">
        <v>10101501</v>
      </c>
      <c r="C12" s="6" t="n">
        <v>1838105</v>
      </c>
      <c r="D12" s="6" t="n">
        <v>2215617</v>
      </c>
      <c r="E12" s="6" t="n">
        <v>3842225</v>
      </c>
    </row>
    <row r="13">
      <c r="A13" s="4" t="inlineStr">
        <is>
          <t>Adjustment to Non-PEO NEO Compensation Footnote</t>
        </is>
      </c>
      <c r="B13" s="4" t="inlineStr">
        <is>
          <t xml:space="preserve">(3) The following table sets forth the calculation of the average CAP to non-PEO Named Executive Officers and the adjustments ( i.e.                                       Summary Compensation Table (SCT) Total for Non- PEO NEOs     Less Reported SCT Stock Award Value     Plus 12/31/24 Fair Value (FV) of Awards Granted in Fiscal Year     Plus Change in FV of Awards Granted Prior to 2024, Unvested as of 12/31/24*     Plus Change in FV of Awards Granted Prior to 2024 that Vested in Fiscal Year*     Compensation Actually Paid to Non-PEO NEOs     $2,877,021     ($1,642,239)     $4,197,651     $4,514,751     $154,317     $10,101,501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For purposes of our Peer Group Total Stockholder Return, we have used both the Standard &amp; Poor’s 500 Index and AMNA Index. We use both indices for purposes of the Stock Performance Graph in our annual report on Form 10-K. We believe the AMNA Index is meaningful because it is an independent, objective view of the performance of similarly sized midstream energy companies. The Total Stockholder Return values are measured from July 1, 2021, the date that DT Midstream became an independent, publicly traded company.</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B17" s="4" t="inlineStr">
        <is>
          <t>For purposes of our Peer Group Total Stockholder Return, we have used both the Standard &amp; Poor’s 500 Index and AMNA Index. We use both indices for purposes of the Stock Performance Graph in our annual report on Form 10-K. We believe the AMNA Index is meaningful because it is an independent, objective view of the performance of similarly sized midstream energy companies. The Total Stockholder Return values are measured from July 1, 2021, the date that DT Midstream became an independent, publicly traded company.</t>
        </is>
      </c>
      <c r="C17" s="4" t="inlineStr">
        <is>
          <t xml:space="preserve"> </t>
        </is>
      </c>
      <c r="D17" s="4" t="inlineStr">
        <is>
          <t xml:space="preserve"> </t>
        </is>
      </c>
      <c r="E17" s="4" t="inlineStr">
        <is>
          <t xml:space="preserve"> </t>
        </is>
      </c>
    </row>
    <row r="18">
      <c r="A18" s="4" t="inlineStr">
        <is>
          <t>Tabular List, Table</t>
        </is>
      </c>
      <c r="B18" s="4" t="inlineStr">
        <is>
          <t xml:space="preserve">Tabular List The following tabular list sets forth those measures, which, in our assessment, represent the three financial performance measures and the three non-financial performance measures that we use to link the compensation paid to our Named Executive Officers for fiscal year 2024 to Company performance.         Financial Performance Measures     Adjusted EBITDA     Leverage Ratio     Relative TSR     Non-Financial Performance Measures     Business Development     Operating Performance     OSHA Recordable Incident Rate        </t>
        </is>
      </c>
      <c r="C18" s="4" t="inlineStr">
        <is>
          <t xml:space="preserve"> </t>
        </is>
      </c>
      <c r="D18" s="4" t="inlineStr">
        <is>
          <t xml:space="preserve"> </t>
        </is>
      </c>
      <c r="E18" s="4" t="inlineStr">
        <is>
          <t xml:space="preserve"> </t>
        </is>
      </c>
    </row>
    <row r="19">
      <c r="A19" s="4" t="inlineStr">
        <is>
          <t>Total Shareholder Return Amount</t>
        </is>
      </c>
      <c r="B19" s="7" t="n">
        <v>280.16</v>
      </c>
      <c r="C19" s="8" t="n">
        <v>148.29</v>
      </c>
      <c r="D19" s="8" t="n">
        <v>141.56</v>
      </c>
      <c r="E19" s="8" t="n">
        <v>117.18</v>
      </c>
    </row>
    <row r="20">
      <c r="A20" s="4" t="inlineStr">
        <is>
          <t>Peer Group Total Shareholder Return Amount</t>
        </is>
      </c>
      <c r="B20" s="8" t="n">
        <v>196.66</v>
      </c>
      <c r="C20" s="8" t="n">
        <v>136.19</v>
      </c>
      <c r="D20" s="8" t="n">
        <v>118.56</v>
      </c>
      <c r="E20" s="8" t="n">
        <v>97.63</v>
      </c>
    </row>
    <row r="21">
      <c r="A21" s="4" t="inlineStr">
        <is>
          <t>Net Income (Loss)</t>
        </is>
      </c>
      <c r="B21" s="5" t="n">
        <v>354000000</v>
      </c>
      <c r="C21" s="5" t="n">
        <v>384000000</v>
      </c>
      <c r="D21" s="5" t="n">
        <v>370000000</v>
      </c>
      <c r="E21" s="5" t="n">
        <v>307000000</v>
      </c>
    </row>
    <row r="22">
      <c r="A22" s="4" t="inlineStr">
        <is>
          <t>Company Selected Measure Amount</t>
        </is>
      </c>
      <c r="B22" s="6" t="n">
        <v>969000000</v>
      </c>
      <c r="C22" s="6" t="n">
        <v>924000000</v>
      </c>
      <c r="D22" s="6" t="n">
        <v>830000000</v>
      </c>
      <c r="E22" s="6" t="n">
        <v>768000000</v>
      </c>
    </row>
    <row r="23">
      <c r="A23" s="4" t="inlineStr">
        <is>
          <t>Peer Group Total Shareholder Return Amount, Standard &amp; Poor's 500 Index</t>
        </is>
      </c>
      <c r="B23" s="7" t="n">
        <v>143.52</v>
      </c>
      <c r="C23" s="7" t="n">
        <v>114.82</v>
      </c>
      <c r="D23" s="7" t="n">
        <v>90.94</v>
      </c>
      <c r="E23" s="7" t="n">
        <v>111.07</v>
      </c>
    </row>
    <row r="24">
      <c r="A24" s="4" t="inlineStr">
        <is>
          <t>Adjusted EBITDA If Calculated in the Same Manner as Current Year</t>
        </is>
      </c>
      <c r="B24" s="4" t="inlineStr">
        <is>
          <t xml:space="preserve"> </t>
        </is>
      </c>
      <c r="C24" s="4" t="inlineStr">
        <is>
          <t xml:space="preserve"> </t>
        </is>
      </c>
      <c r="D24" s="5" t="n">
        <v>841000000</v>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djusted EBITDA</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Leverage Ratio</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elative TSR</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Business Development</t>
        </is>
      </c>
      <c r="C36" s="4" t="inlineStr">
        <is>
          <t xml:space="preserve"> </t>
        </is>
      </c>
      <c r="D36" s="4" t="inlineStr">
        <is>
          <t xml:space="preserve"> </t>
        </is>
      </c>
      <c r="E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Operating Performance</t>
        </is>
      </c>
      <c r="C39" s="4" t="inlineStr">
        <is>
          <t xml:space="preserve"> </t>
        </is>
      </c>
      <c r="D39" s="4" t="inlineStr">
        <is>
          <t xml:space="preserve"> </t>
        </is>
      </c>
      <c r="E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Name</t>
        </is>
      </c>
      <c r="B42" s="4" t="inlineStr">
        <is>
          <t>OSHA Recordable Incident Rate</t>
        </is>
      </c>
      <c r="C42" s="4" t="inlineStr">
        <is>
          <t xml:space="preserve"> </t>
        </is>
      </c>
      <c r="D42" s="4" t="inlineStr">
        <is>
          <t xml:space="preserve"> </t>
        </is>
      </c>
      <c r="E42" s="4" t="inlineStr">
        <is>
          <t xml:space="preserve"> </t>
        </is>
      </c>
    </row>
    <row r="43">
      <c r="A43" s="4" t="inlineStr">
        <is>
          <t>PEO | Aggregate Grant Date Fair Value of Equity Award Amounts Reported in Summary Compensation Table</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5" t="n">
        <v>-6192904</v>
      </c>
      <c r="C45" s="4" t="inlineStr">
        <is>
          <t xml:space="preserve"> </t>
        </is>
      </c>
      <c r="D45" s="4" t="inlineStr">
        <is>
          <t xml:space="preserve"> </t>
        </is>
      </c>
      <c r="E45" s="4" t="inlineStr">
        <is>
          <t xml:space="preserve"> </t>
        </is>
      </c>
    </row>
    <row r="46">
      <c r="A46" s="4" t="inlineStr">
        <is>
          <t>PEO | Year-end Fair Value of Equity Awards Granted in Covered Year that are Outstanding and Unvested</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17773076</v>
      </c>
      <c r="C48" s="4" t="inlineStr">
        <is>
          <t xml:space="preserve"> </t>
        </is>
      </c>
      <c r="D48" s="4" t="inlineStr">
        <is>
          <t xml:space="preserve"> </t>
        </is>
      </c>
      <c r="E48" s="4" t="inlineStr">
        <is>
          <t xml:space="preserve"> </t>
        </is>
      </c>
    </row>
    <row r="49">
      <c r="A49" s="4" t="inlineStr">
        <is>
          <t>PEO | Year-over-Year Change in Fair Value of Equity Awards Granted in Prior Years That are Outstanding and Unvested</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20622093</v>
      </c>
      <c r="C51" s="4" t="inlineStr">
        <is>
          <t xml:space="preserve"> </t>
        </is>
      </c>
      <c r="D51" s="4" t="inlineStr">
        <is>
          <t xml:space="preserve"> </t>
        </is>
      </c>
      <c r="E51" s="4" t="inlineStr">
        <is>
          <t xml:space="preserve"> </t>
        </is>
      </c>
    </row>
    <row r="52">
      <c r="A52" s="4" t="inlineStr">
        <is>
          <t>PEO | Change in Fair Value as of Vesting Date of Prior Year Equity Awards Vested in Covered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473670</v>
      </c>
      <c r="C54" s="4" t="inlineStr">
        <is>
          <t xml:space="preserve"> </t>
        </is>
      </c>
      <c r="D54" s="4" t="inlineStr">
        <is>
          <t xml:space="preserve"> </t>
        </is>
      </c>
      <c r="E54" s="4" t="inlineStr">
        <is>
          <t xml:space="preserve"> </t>
        </is>
      </c>
    </row>
    <row r="55">
      <c r="A55" s="4" t="inlineStr">
        <is>
          <t>Non-PEO NEO | Aggregate Grant Date Fair Value of Equity Award Amounts Reported in Summary Compensation Table</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642239</v>
      </c>
      <c r="C57" s="4" t="inlineStr">
        <is>
          <t xml:space="preserve"> </t>
        </is>
      </c>
      <c r="D57" s="4" t="inlineStr">
        <is>
          <t xml:space="preserve"> </t>
        </is>
      </c>
      <c r="E57" s="4" t="inlineStr">
        <is>
          <t xml:space="preserve"> </t>
        </is>
      </c>
    </row>
    <row r="58">
      <c r="A58" s="4" t="inlineStr">
        <is>
          <t>Non-PEO NEO | Year-end Fair Value of Equity Awards Granted in Covered Year that are Outstanding and Unvested</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4197651</v>
      </c>
      <c r="C60" s="4" t="inlineStr">
        <is>
          <t xml:space="preserve"> </t>
        </is>
      </c>
      <c r="D60" s="4" t="inlineStr">
        <is>
          <t xml:space="preserve"> </t>
        </is>
      </c>
      <c r="E60" s="4" t="inlineStr">
        <is>
          <t xml:space="preserve"> </t>
        </is>
      </c>
    </row>
    <row r="61">
      <c r="A61" s="4" t="inlineStr">
        <is>
          <t>Non-PEO NEO | Year-over-Year Change in Fair Value of Equity Awards Granted in Prior Years That are Outstanding and Unvested</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4514751</v>
      </c>
      <c r="C63" s="4" t="inlineStr">
        <is>
          <t xml:space="preserve"> </t>
        </is>
      </c>
      <c r="D63" s="4" t="inlineStr">
        <is>
          <t xml:space="preserve"> </t>
        </is>
      </c>
      <c r="E63" s="4" t="inlineStr">
        <is>
          <t xml:space="preserve"> </t>
        </is>
      </c>
    </row>
    <row r="64">
      <c r="A64" s="4" t="inlineStr">
        <is>
          <t>Non-PEO NEO | Change in Fair Value as of Vesting Date of Prior Year Equity Awards Vested in Covered Yea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5" t="n">
        <v>154317</v>
      </c>
      <c r="C66" s="4" t="inlineStr">
        <is>
          <t xml:space="preserve"> </t>
        </is>
      </c>
      <c r="D66" s="4" t="inlineStr">
        <is>
          <t xml:space="preserve"> </t>
        </is>
      </c>
      <c r="E66"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5:57Z</dcterms:created>
  <dcterms:modified xmlns:dcterms="http://purl.org/dc/terms/" xmlns:xsi="http://www.w3.org/2001/XMLSchema-instance" xsi:type="dcterms:W3CDTF">2025-03-14T20:05:57Z</dcterms:modified>
</cp:coreProperties>
</file>